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 of Comprehensive (Los" sheetId="4" r:id="rId4"/>
    <s:sheet name="Statement of Cash Flows (Unaudi" sheetId="5" r:id="rId5"/>
    <s:sheet name="Organization and Nature of Oper" sheetId="6" r:id="rId6"/>
    <s:sheet name="1. Liquidity and Capital Resour" sheetId="7" r:id="rId7"/>
    <s:sheet name="2. Critical Accounting Policies" sheetId="8" r:id="rId8"/>
    <s:sheet name="3. Recent Accounting Pronouncem" sheetId="9" r:id="rId9"/>
    <s:sheet name="4. Stockholders' Equity" sheetId="10" r:id="rId10"/>
    <s:sheet name="5. Property and Equipment" sheetId="11" r:id="rId11"/>
    <s:sheet name="6. Intangible Asset" sheetId="12" r:id="rId12"/>
    <s:sheet name="7. Related Party Transactions" sheetId="13" r:id="rId13"/>
    <s:sheet name="8. Net Income (Loss) per Share" sheetId="14" r:id="rId14"/>
    <s:sheet name="9. Commitments and Concentratio" sheetId="15" r:id="rId15"/>
    <s:sheet name="10. Tax Provision" sheetId="16" r:id="rId16"/>
    <s:sheet name="11. Subsequent Event" sheetId="17" r:id="rId17"/>
    <s:sheet name="2. Summary of Significant Accou" sheetId="18" r:id="rId18"/>
    <s:sheet name="5. Property and Equipment (Tabl" sheetId="19" r:id="rId19"/>
    <s:sheet name="6. Intangible Asset (Tables)" sheetId="20" r:id="rId20"/>
    <s:sheet name="1. Liquidity and Capital Reso21" sheetId="21" r:id="rId21"/>
    <s:sheet name="2. Critical Accounting Polici22" sheetId="22" r:id="rId22"/>
    <s:sheet name="4. Stockholders' Equity (Detail" sheetId="23" r:id="rId23"/>
    <s:sheet name="5. Property and Equipment (Deta" sheetId="24" r:id="rId24"/>
    <s:sheet name="5. Property and Equpment (Detai" sheetId="25" r:id="rId25"/>
    <s:sheet name="5. Property and Equipment (De26" sheetId="26" r:id="rId26"/>
    <s:sheet name="6. Intangible Asset (Details)" sheetId="27" r:id="rId27"/>
    <s:sheet name="6. Intangible Asset (Details Na" sheetId="28" r:id="rId28"/>
    <s:sheet name="8. Net Income (Loss) per Share " sheetId="29" r:id="rId29"/>
    <s:sheet name="10. Tax Provision (Details Narr" sheetId="30" r:id="rId30"/>
  </s:sheets>
  <s:definedNames/>
  <s:calcPr calcId="124519" calcMode="auto" fullCalcOnLoad="1"/>
</s:workbook>
</file>

<file path=xl/sharedStrings.xml><?xml version="1.0" encoding="utf-8"?>
<sst xmlns="http://schemas.openxmlformats.org/spreadsheetml/2006/main" uniqueCount="240">
  <si>
    <t>Document and Entity Information - shares</t>
  </si>
  <si>
    <t>6 Months Ended</t>
  </si>
  <si>
    <t>Jun. 30, 2016</t>
  </si>
  <si>
    <t>Aug. 14, 2016</t>
  </si>
  <si>
    <t>Document And Entity Information</t>
  </si>
  <si>
    <t>Entity Registrant Name</t>
  </si>
  <si>
    <t>Medicine Man Technologie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5</t>
  </si>
  <si>
    <t>Current assets</t>
  </si>
  <si>
    <t>Cash and cash equivalents</t>
  </si>
  <si>
    <t>Accounts receivable</t>
  </si>
  <si>
    <t>AFS Securities</t>
  </si>
  <si>
    <t>Short term note receivable</t>
  </si>
  <si>
    <t>Prepaid Expense</t>
  </si>
  <si>
    <t>Total current assets</t>
  </si>
  <si>
    <t>Non-current assets</t>
  </si>
  <si>
    <t>Property and equipment, net</t>
  </si>
  <si>
    <t>Intangible Assets: License Agreement, net</t>
  </si>
  <si>
    <t>Total non-current assets</t>
  </si>
  <si>
    <t>Total assets</t>
  </si>
  <si>
    <t>Current liabilities</t>
  </si>
  <si>
    <t>Accounts payable</t>
  </si>
  <si>
    <t>Accrued tax and other liabilities</t>
  </si>
  <si>
    <t>Total current liabilities</t>
  </si>
  <si>
    <t>Total liabilities</t>
  </si>
  <si>
    <t>Commitments and Contingencies, note 5</t>
  </si>
  <si>
    <t xml:space="preserve"> </t>
  </si>
  <si>
    <t>Shareholders' equity</t>
  </si>
  <si>
    <t>Preferred stock $0.001 par value, 10,000,000 authorized, none issued and outstanding at June 30, 2016 and December 31, 2015</t>
  </si>
  <si>
    <t>Common stock $0.001 par value, 90,000,000 authorized, 10,092,500 and 9,972,500 were issued and outstanding June 30, 2016 and December 31, 2015, respectively</t>
  </si>
  <si>
    <t>Additional paid-in capital</t>
  </si>
  <si>
    <t>Accumulated other comprehensive (loss)</t>
  </si>
  <si>
    <t>Accumulated equity</t>
  </si>
  <si>
    <t>Total Shareholders' equity</t>
  </si>
  <si>
    <t>Total liabilities and stockholders' equity</t>
  </si>
  <si>
    <t>Balance Sheets (Unaudited) (Parenthetical) - $ / shares</t>
  </si>
  <si>
    <t>Statement of Financial Position [Abstract]</t>
  </si>
  <si>
    <t>Preferred stock authorized</t>
  </si>
  <si>
    <t>Preferred stock par value</t>
  </si>
  <si>
    <t>$ .001</t>
  </si>
  <si>
    <t>Preferred stock issued</t>
  </si>
  <si>
    <t>Preferred stock outstanding</t>
  </si>
  <si>
    <t>Common stock authorized</t>
  </si>
  <si>
    <t>Common stock par value</t>
  </si>
  <si>
    <t>Common stock issued</t>
  </si>
  <si>
    <t>Common stock outstanding</t>
  </si>
  <si>
    <t>Statement of Comprehensive (Loss) and Income (Unaudited) - USD ($)</t>
  </si>
  <si>
    <t>3 Months Ended</t>
  </si>
  <si>
    <t>Jun. 30, 2015</t>
  </si>
  <si>
    <t>Operating revenues</t>
  </si>
  <si>
    <t>Licensing Fees</t>
  </si>
  <si>
    <t>Seminar Fees</t>
  </si>
  <si>
    <t>Total revenue</t>
  </si>
  <si>
    <t>Cost of services</t>
  </si>
  <si>
    <t>Gross profit</t>
  </si>
  <si>
    <t>Operating expenses</t>
  </si>
  <si>
    <t>General and administrative</t>
  </si>
  <si>
    <t>Stock based compensation expense</t>
  </si>
  <si>
    <t>Advertising</t>
  </si>
  <si>
    <t>Total operating expenses</t>
  </si>
  <si>
    <t>(Loss) income from operations</t>
  </si>
  <si>
    <t>Other income/expense</t>
  </si>
  <si>
    <t>Interest Income</t>
  </si>
  <si>
    <t>Tax expense</t>
  </si>
  <si>
    <t>Total other expense</t>
  </si>
  <si>
    <t>Net (loss) income</t>
  </si>
  <si>
    <t>Earnings per share attributable to common shareholders:</t>
  </si>
  <si>
    <t>Basic and diluted (loss)/earnings per share</t>
  </si>
  <si>
    <t>$ (.01)</t>
  </si>
  <si>
    <t>$ .01</t>
  </si>
  <si>
    <t>$ (.02)</t>
  </si>
  <si>
    <t>Weighted average number of shares outstanding - basic and diluted</t>
  </si>
  <si>
    <t>Other comprehensive income (loss), net of tax</t>
  </si>
  <si>
    <t>Net unrealized (loss) on available for sale securities</t>
  </si>
  <si>
    <t>Total other comprehensive income (loss), net of tax</t>
  </si>
  <si>
    <t>Comprehensive gain (loss)</t>
  </si>
  <si>
    <t>Statement of Cash Flows (Unaudited) - USD ($)</t>
  </si>
  <si>
    <t>Cash flows from operating activities</t>
  </si>
  <si>
    <t>Net income for the period</t>
  </si>
  <si>
    <t>Adjustments to reconcile net income to net cash provided by operating activities</t>
  </si>
  <si>
    <t>Stock based compensation</t>
  </si>
  <si>
    <t>Depreciation and amortization</t>
  </si>
  <si>
    <t>Changes in operating assets and liabilities</t>
  </si>
  <si>
    <t>Other assets</t>
  </si>
  <si>
    <t>Accounts payable and other liabilities</t>
  </si>
  <si>
    <t>Net cash (used) generated from operating activities</t>
  </si>
  <si>
    <t>Cash flows from investing activities</t>
  </si>
  <si>
    <t>Purchase of fixed assets</t>
  </si>
  <si>
    <t>Proceeds from note receivable - MMPC (net)</t>
  </si>
  <si>
    <t>Net cash generated (used) in investing activities</t>
  </si>
  <si>
    <t>Cash flows from financing activities</t>
  </si>
  <si>
    <t>Common stock</t>
  </si>
  <si>
    <t>Net cash provided by financing activities</t>
  </si>
  <si>
    <t>Net (decrease)/increase in cash and cash equivalents</t>
  </si>
  <si>
    <t>Cash and cash equivalents - beginning of year</t>
  </si>
  <si>
    <t>Cash and cash equivalents - end of period</t>
  </si>
  <si>
    <t>Supplemental disclosures</t>
  </si>
  <si>
    <t>Interest paid</t>
  </si>
  <si>
    <t>Income taxes paid</t>
  </si>
  <si>
    <t>Organization and Nature of Operations</t>
  </si>
  <si>
    <t>Organization, Consolidation and Presentation of Financial Statements [Abstract]</t>
  </si>
  <si>
    <t>Business Description</t>
  </si>
  <si>
    <t>Business
Description Business Activity:</t>
  </si>
  <si>
    <t>1. Liquidity and Capital Resources</t>
  </si>
  <si>
    <t>Liquidity and Capital Resources</t>
  </si>
  <si>
    <t>Cash Flows
Cash and cash
equivalents are carried at cost and represent cash on hand, deposits placed with banks or other financial institutions and all
highly liquid investments with an original maturity of three months or less as of the purchase date. The Company had $37,612 and
$262,146 classified as cash and cash equivalents as of June 30, 2016 and December 31, 2015, respectively.</t>
  </si>
  <si>
    <t>2. Critical Accounting Policies and Estimates</t>
  </si>
  <si>
    <t>Accounting Policies [Abstract]</t>
  </si>
  <si>
    <t>Critical Accounting Policies and Estimates</t>
  </si>
  <si>
    <t xml:space="preserve">Basis of Presentation:
Use of Estimates: Accounts receivable:
AFS Securities:
Short term
note receivable: Other assets:
Accounts payable:
Accrued
tax and other liabilities: Fair Value
of Financial Instruments: Revenue recognition
and related allowances: Costs of Services
Sold General &amp;
Administrative Expenses  Advertising
and Marketing Costs: 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has become publicly
traded, the value is determined based on the number of shares issued and the trading value of the stock on the date of the
transaction. Prior to the companys stock being traded the Company used the most recent valuation. The company
recognized $49,200 in expenses for stock based compensation to employees through direct stock grants of 120,000 shares in the
six month period ended June 30, 2016 and $50,000 in expenses from the issuance of 50,000 shares in the similar period ended
June 30, 2015. Income taxes: </t>
  </si>
  <si>
    <t>3. Recent Accounting Pronouncements</t>
  </si>
  <si>
    <t>New Accounting Pronouncements and Changes in Accounting Principles [Abstract]</t>
  </si>
  <si>
    <t>Recent Accounting Pronouncements</t>
  </si>
  <si>
    <t>During May 2014,
the FASB issued ASU 2014-09, Revenue from Contracts with Customers, which provides new guidance on the recognition of revenue
and states that an entity should recognize revenue to depict the transfer of On September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t>
  </si>
  <si>
    <t>4. Stockholders' Equity</t>
  </si>
  <si>
    <t>Equity [Abstract]</t>
  </si>
  <si>
    <t>Stockholders' Equity</t>
  </si>
  <si>
    <t>The Companys
initial authorized stock at inception was 1,000,000 common shares, par value $0.001 per share. In 2015 the company subsequently
amended its Articles of Incorporation to increase its authorized shares to 90,000,000 Common Shares, par value $0.001 per share
and 10,000,000 preferred shares, par value $0.001 per share. During the time
in which the Company was establishing its operations it issued 4,199,000 shares of Common Stock to various individuals as founders
for prior services completed which was valued at par value, resulting in the Company booking stock based expense of $4,199. During the time
in which the Company was establishing it operations it issued 5,331,000 shares of Common Stock to various individuals for a license
agreement valued at par value resulting in the Company recognizing a purchased asset of $5,331. Commencing in
November 2014, the Company commenced a private offering of its Common Stock at an offering price of $1.00 per share. At December
31, 2014, it had accepted subscription from 26 investors and received net proceeds of $260,000 therefrom. In December 2014,
the Company issued 50,000 shares of its Common Stock for legal fees and recognized an expense for this issuance of $50,000 based
upon the prior sale in November 2014 of its Common Stock. At December 31,
2014, the Company had 9,840,000 shares outstanding. On March 17,
2015, 10,000 shares of Common Stock were sold to one investor as part of the private offering commencing in November 2014 in exchange
for $10,000 cash. During the second
quarter of 2015, the Company issued 50,000 shares of Common Stock to an individual in consideration for their services rendered
in support of the Company resulting in the Company recognizing compensation expense of $50,000 based upon a per share price of
$1.00 per share realized in the most recent private offering. On July 1, 2015,
the Company issued 72,500 shares of Common Stock to four different individuals in consideration for their services rendered in
support of the Company, resulting in recognizing compensation expense of $29,725 based upon an independent valuation determining
the value of shares at $0.41 per share. At December 31,
2015, the Company had 9,972,500 shares outstanding. On January 4,
2016, the Company issued 120,000 shares of Common Stock to various individuals in consideration of their services rendered in
support of the Company resulting in recognizing compensation expense of $49,200 based upon an independent valuation determining
the value of shares at $0.41 per share. At June 30, 2016,
the Company had 10,092,500 common shares outstanding.</t>
  </si>
  <si>
    <t>5. Property and Equipment</t>
  </si>
  <si>
    <t>Property, Plant and Equipment [Abstract]</t>
  </si>
  <si>
    <t>Property and Equipment</t>
  </si>
  <si>
    <t xml:space="preserve">Property and
equipment are recorded at cost, net of accumulated depreciation and are comprised of the following:
June
30, 2016 December
31, 2015
Furniture &amp; Fixtures $ 11,526 $ 11,526
Marketing Display $ 42,681 $ 42,681
$ 54,207 $ 54,207
Less: Accumulated Depreciation $ (14,354 ) $ (6,088 )
$ 39,853 $ 48,119 Depreciation
on equipment is provided on a straight line basis over its expected useful lives at the following annual rates.
Furniture
&amp; fixtures 3 years
Marketing Display 3 years
Leasehold improvements Term of the lease Depreciation
expense for the six month periods ending June 30, 2016 and 2015 was $8,266 and $266, respectively. </t>
  </si>
  <si>
    <t>6. Intangible Asset</t>
  </si>
  <si>
    <t>Goodwill and Intangible Assets Disclosure [Abstract]</t>
  </si>
  <si>
    <t>Intangible Asset</t>
  </si>
  <si>
    <t xml:space="preserve">On
May 1, 2014, the Company entered into a non-exclusive Technology License Agreement with Futurevision, Inc., f/k/a Medicine Man
Production Corporation, a Colorado corporation, dba Medicine Man Denver (Medicine Man Denver), a company owned and
controlled by affiliates of the Company, whereby Medicine Man Denver granted a license to use all of their proprietary processes
they have developed, implemented and practiced at its cannabis facilities relating to the commercial growth, cultivation, marketing
and distribution of medical marijuana and recreational marijuana pursuant to relevant state laws and the right to use and to license
such information, including trade secrets, skills and experience (present and future). As payment for the license rights the Company
issued Medicine Man Denver (or its designees) 5,331,000 shares of the Companys common stock. The Company accounted for
this license in accordance with ASC 350-30-30 Intangibles  Goodwill and Other by recognizing the fair value of the
amount paid by the company for the asset at the time of purchase. Since the Company has a limited operating history, management
determined to use par value as the value recognized for the transaction. Since the term of the initial license agreement is ten
(10) years, the cost of the asset will be recognized on a straight line basis over the life of the agreement. In addition, each
period the Company will evaluate the intangible asset for impairment. As of December 31, 2014 no impairment was deemed necessary.
June
30, 2016 December
31, 2015
License Agreement $ 5,300 $ 5,300
Less: accumulated amortization (1,326 ) (1,060 )
$ 3,974 $ 4,240 Amortization
expense for the periods ending June 30, 2016 and 2015 was $133 and $133, respectively. </t>
  </si>
  <si>
    <t>7. Related Party Transactions</t>
  </si>
  <si>
    <t>Related Party Transactions [Abstract]</t>
  </si>
  <si>
    <t>Related Party Transactions</t>
  </si>
  <si>
    <t>The Company operates
from offices at 4880 Havana St, Suite 100S, Denver CO 80239, which consists of an executive office and access to a conference
room via an oral sub-lease with one of its founding partners, ChineseInvestors.COM. During 2015 and
2016 the Company had a verbal agreement with Chineseinvestors.com Inc. and Futurevistion to share employees time while the majority
of their salary was covered by these related companies. Medicine Man Technologies also paid the individuals a modest stipend for
their time. This agreement is currently still in place which allows the Company to utilize employees at a lower cost than would
otherwise be possible.</t>
  </si>
  <si>
    <t>8. Net Income (Loss) per Share</t>
  </si>
  <si>
    <t>Net Income (Loss) per Share</t>
  </si>
  <si>
    <t>In accordance
with ASC Topic 280  Earnings Per Share, the basic earnings per common share is computed by dividing net income
available to common stockholders by the weighted average number of common shares outstanding. Diluted earning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 Company's June 30, 2016 and 2015 basic and diluted earnings/(loss) per share $(0.02) and $0.01, respectively.</t>
  </si>
  <si>
    <t>9. Commitments and Concentrations</t>
  </si>
  <si>
    <t>Commitments and Contingencies Disclosure [Abstract]</t>
  </si>
  <si>
    <t>Commitments and Concentrations</t>
  </si>
  <si>
    <t>At June 30, 2016
and December 31, 2015 the Company had no financially material commitments or concentrations.</t>
  </si>
  <si>
    <t>10. Tax Provision</t>
  </si>
  <si>
    <t>Income Tax Disclosure [Abstract]</t>
  </si>
  <si>
    <t>Tax Provision</t>
  </si>
  <si>
    <t xml:space="preserve">The effective
tax rate in the periods represented is the results of various tax jurisdictions that apply a broad range of income tax rate. The Company is
registered in the State of Colorado and is subject to the United States of America tax law. As of December 31, 2015, the Company
had incurred income on a tax basis resulting in the Company calculating that it owed $9,744 to the federal government at December
31, 2015 and $2,418 at December 31, 2014. In addition, the Company owed the State of Colorado $2,731 at December 31, 2015. The
Federal tax is shown on the income statement as tax expense and accrued as a current accrued liability on the balance sheet. Federal
and state taxes due were paid in the second quarter of 2015 and reduced the accrued tax reflected on the balance sheet. As the Company
generated a loss from operations in the six-month period ended June 30, 2016 the Company did not recognize any additional tax
expense. </t>
  </si>
  <si>
    <t>11. Subsequent Event</t>
  </si>
  <si>
    <t>Subsequent Events [Abstract]</t>
  </si>
  <si>
    <t>Subsequent Event</t>
  </si>
  <si>
    <t>Subsequent to
quarter end the Company modified the loan with Capital G Ltd and issued an additional $30,000 loan toward the total $250,000 it
has committed to make available to the group that owns Funk Sac. The company has committed to extend an additional $120,000 by
October 15 th Subsequent to
quarter end the Company entered an agreement to acquire Pono Publications, Ltd. And Success Nutrients pending completion of due
diligence currently projected to be in fourth quarter of the current year. The Company has agreed to issue seven million (7,000,000)
shares of its common stock to complete these acquisitions. Subsequent
to this filing, the Company has entered into a commitment to raise additional capital through a convertible debt (two year term)
and having a conversion privilege based upon the lower cost of 1) $1.75 per share or 2) upon notice, 10% discount to any trailing
five day average volume weighted average price (VWAP) and has already secured commitments for the 1 st</t>
  </si>
  <si>
    <t>2. Summary of Significant Accounting Policies (Policies)</t>
  </si>
  <si>
    <t>Basis of Presentation</t>
  </si>
  <si>
    <t>Basis of Presentation:</t>
  </si>
  <si>
    <t>Use of Estimates</t>
  </si>
  <si>
    <t xml:space="preserve">Use of Estimates: </t>
  </si>
  <si>
    <t>Accounts receivable:</t>
  </si>
  <si>
    <t>AFS Securities:</t>
  </si>
  <si>
    <t xml:space="preserve">Short term
note receivable: </t>
  </si>
  <si>
    <t>Other assets:</t>
  </si>
  <si>
    <t>Accounts payable:</t>
  </si>
  <si>
    <t xml:space="preserve">Accrued
tax and other liabilities: </t>
  </si>
  <si>
    <t>Fair Value of Financial Instruments</t>
  </si>
  <si>
    <t xml:space="preserve">Fair Value
of Financial Instruments: </t>
  </si>
  <si>
    <t>Revenue recognition and related allowances</t>
  </si>
  <si>
    <t>Revenue recognition
and related allowances:</t>
  </si>
  <si>
    <t>Cost of Services Sold</t>
  </si>
  <si>
    <t>Costs of Services
Sold</t>
  </si>
  <si>
    <t>General and Administrative Expenses</t>
  </si>
  <si>
    <t xml:space="preserve">General &amp;
Administrative Expenses  </t>
  </si>
  <si>
    <t>Advertising and Marketing Costs</t>
  </si>
  <si>
    <t xml:space="preserve">Advertising
and Marketing Costs: </t>
  </si>
  <si>
    <t>Stock-based compensation</t>
  </si>
  <si>
    <t>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has become publicly
traded, the value is determined based on the number of shares issued and the trading value of the stock on the date of the
transaction. Prior to the companys stock being traded the Company used the most recent valuation. The company
recognized $49,200 in expenses for stock based compensation to employees through direct stock grants of 120,000 shares in the
six month period ended June 30, 2016 and $50,000 in expenses from the issuance of 50,000 shares in the similar period ended
June 30, 2015.</t>
  </si>
  <si>
    <t>Income taxes</t>
  </si>
  <si>
    <t xml:space="preserve">Income taxes: </t>
  </si>
  <si>
    <t>5. Property and Equipment (Tables)</t>
  </si>
  <si>
    <t>Property and equipment table</t>
  </si>
  <si>
    <t xml:space="preserve">June
30, 2016 December
31, 2015
Furniture &amp; Fixtures $ 11,526 $ 11,526
Marketing Display $ 42,681 $ 42,681
$ 54,207 $ 54,207
Less: Accumulated Depreciation $ (14,354 ) $ (6,088 )
$ 39,853 $ 48,119 </t>
  </si>
  <si>
    <t>Schedule of property and equipment useful lives</t>
  </si>
  <si>
    <t>Furniture
&amp; fixtures 3 years
Marketing Display 3 years
Leasehold improvements Term of the lease</t>
  </si>
  <si>
    <t>6. Intangible Asset (Tables)</t>
  </si>
  <si>
    <t>License Agreement</t>
  </si>
  <si>
    <t xml:space="preserve">June
30, 2016 December
31, 2015
License Agreement $ 5,300 $ 5,300
Less: accumulated amortization (1,326 ) (1,060 )
$ 3,974 $ 4,240 </t>
  </si>
  <si>
    <t>1. Liquidity and Capital Resources (Details Narrative) - USD ($)</t>
  </si>
  <si>
    <t>Dec. 31, 2014</t>
  </si>
  <si>
    <t>2. Critical Accounting Policies and Estimates (Details Narrative) - USD ($)</t>
  </si>
  <si>
    <t>Available for sale instruments</t>
  </si>
  <si>
    <t>Note receivable</t>
  </si>
  <si>
    <t>Accrued liabilities</t>
  </si>
  <si>
    <t>Advertising and marketing</t>
  </si>
  <si>
    <t>Stock grants, shares</t>
  </si>
  <si>
    <t>Prepaid Expenses [Member]</t>
  </si>
  <si>
    <t>Accrued Interest [Member]</t>
  </si>
  <si>
    <t>4. Stockholders' Equity (Details Narrative) - Various Individuals [Member]</t>
  </si>
  <si>
    <t>Jun. 30, 2016USD ($)shares</t>
  </si>
  <si>
    <t>Stock issued for services, shares issued | shares</t>
  </si>
  <si>
    <t>Stock issued for services, value | $</t>
  </si>
  <si>
    <t>5. Property and Equipment (Details) - USD ($)</t>
  </si>
  <si>
    <t>Furniture &amp; fixtures</t>
  </si>
  <si>
    <t>Marketing Display</t>
  </si>
  <si>
    <t>Property and Equipment, gross</t>
  </si>
  <si>
    <t>Less: Accumulated Depreciation</t>
  </si>
  <si>
    <t>5. Property and Equpment (Details - Useful life)</t>
  </si>
  <si>
    <t>Furniture and Fixtures</t>
  </si>
  <si>
    <t>Useful lives of property and equipment</t>
  </si>
  <si>
    <t>3 years</t>
  </si>
  <si>
    <t>Leasehold Improvements</t>
  </si>
  <si>
    <t>Term of the lease</t>
  </si>
  <si>
    <t>5. Property and Equipment (Details Narrative) - USD ($)</t>
  </si>
  <si>
    <t>Depreciation expense</t>
  </si>
  <si>
    <t>6. Intangible Asset (Details) - USD ($)</t>
  </si>
  <si>
    <t>License agreement costs</t>
  </si>
  <si>
    <t>Less: accumulated amortization</t>
  </si>
  <si>
    <t>License agreement costs, net</t>
  </si>
  <si>
    <t>6. Intangible Asset (Details Narrative) - USD ($)</t>
  </si>
  <si>
    <t>Amortization expense</t>
  </si>
  <si>
    <t>8. Net Income (Loss) per Share (Details Narrative) - $ / shares</t>
  </si>
  <si>
    <t>Earnings per share - basic and diluted</t>
  </si>
  <si>
    <t>10. Tax Provision (Details Narrative) - USD ($)</t>
  </si>
  <si>
    <t>12 Months Ended</t>
  </si>
  <si>
    <t>Internal Revenue Service (IRS) [Member]</t>
  </si>
  <si>
    <t>Income tax liability</t>
  </si>
  <si>
    <t>Taxes paid</t>
  </si>
  <si>
    <t>State of Colorado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2287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00925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1</v>
      </c>
      <c t="s" s="2" r="B1">
        <v>1</v>
      </c>
    </row>
    <row spans="1:2" r="2">
      <c t="s" s="2" r="B2">
        <v>2</v>
      </c>
    </row>
    <row spans="1:2" r="3">
      <c t="s" s="3" r="A3">
        <v>87</v>
      </c>
    </row>
    <row spans="1:2" r="4">
      <c t="s" s="4" r="A4">
        <v>152</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spans="1:2" r="1">
      <c t="s" s="1" r="A1">
        <v>166</v>
      </c>
      <c t="s" s="2" r="B1">
        <v>1</v>
      </c>
    </row>
    <row spans="1:2" r="2">
      <c t="s" s="2" r="B2">
        <v>2</v>
      </c>
    </row>
    <row spans="1:2" r="3">
      <c t="s" s="3" r="A3">
        <v>128</v>
      </c>
    </row>
    <row spans="1:2" r="4">
      <c t="s" s="4" r="A4">
        <v>167</v>
      </c>
      <c t="s" s="4" r="B4">
        <v>168</v>
      </c>
    </row>
    <row spans="1:2" r="5">
      <c t="s" s="4" r="A5">
        <v>169</v>
      </c>
      <c t="s" s="4" r="B5">
        <v>170</v>
      </c>
    </row>
    <row spans="1:2" r="6">
      <c t="s" s="4" r="A6">
        <v>31</v>
      </c>
      <c t="s" s="4" r="B6">
        <v>171</v>
      </c>
    </row>
    <row spans="1:2" r="7">
      <c t="s" s="4" r="A7">
        <v>32</v>
      </c>
      <c t="s" s="4" r="B7">
        <v>172</v>
      </c>
    </row>
    <row spans="1:2" r="8">
      <c t="s" s="4" r="A8">
        <v>33</v>
      </c>
      <c t="s" s="4" r="B8">
        <v>173</v>
      </c>
    </row>
    <row spans="1:2" r="9">
      <c t="s" s="4" r="A9">
        <v>104</v>
      </c>
      <c t="s" s="4" r="B9">
        <v>174</v>
      </c>
    </row>
    <row spans="1:2" r="10">
      <c t="s" s="4" r="A10">
        <v>42</v>
      </c>
      <c t="s" s="4" r="B10">
        <v>175</v>
      </c>
    </row>
    <row spans="1:2" r="11">
      <c t="s" s="4" r="A11">
        <v>43</v>
      </c>
      <c t="s" s="4" r="B11">
        <v>176</v>
      </c>
    </row>
    <row spans="1:2" r="12">
      <c t="s" s="4" r="A12">
        <v>177</v>
      </c>
      <c t="s" s="4" r="B12">
        <v>178</v>
      </c>
    </row>
    <row spans="1:2" r="13">
      <c t="s" s="4" r="A13">
        <v>179</v>
      </c>
      <c t="s" s="4" r="B13">
        <v>180</v>
      </c>
    </row>
    <row spans="1:2" r="14">
      <c t="s" s="4" r="A14">
        <v>181</v>
      </c>
      <c t="s" s="4" r="B14">
        <v>182</v>
      </c>
    </row>
    <row spans="1:2" r="15">
      <c t="s" s="4" r="A15">
        <v>183</v>
      </c>
      <c t="s" s="4" r="B15">
        <v>184</v>
      </c>
    </row>
    <row spans="1:2" r="16">
      <c t="s" s="4" r="A16">
        <v>185</v>
      </c>
      <c t="s" s="4" r="B16">
        <v>186</v>
      </c>
    </row>
    <row spans="1:2" r="17">
      <c t="s" s="4" r="A17">
        <v>187</v>
      </c>
      <c t="s" s="4" r="B17">
        <v>188</v>
      </c>
    </row>
    <row spans="1:2" r="18">
      <c t="s" s="4" r="A18">
        <v>189</v>
      </c>
      <c t="s" s="4" r="B18">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191</v>
      </c>
      <c t="s" s="2" r="B1">
        <v>1</v>
      </c>
    </row>
    <row spans="1:2" r="2">
      <c t="s" s="2" r="B2">
        <v>2</v>
      </c>
    </row>
    <row spans="1:2" r="3">
      <c t="s" s="3" r="A3">
        <v>140</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7612</v>
      </c>
      <c t="n" s="7" r="C3">
        <v>262146</v>
      </c>
    </row>
    <row spans="1:3" r="4">
      <c t="s" s="4" r="A4">
        <v>31</v>
      </c>
      <c t="n" s="6" r="B4">
        <v>13292</v>
      </c>
      <c t="n" s="6" r="C4">
        <v>83739</v>
      </c>
    </row>
    <row spans="1:3" r="5">
      <c t="s" s="4" r="A5">
        <v>32</v>
      </c>
      <c t="n" s="6" r="B5">
        <v>34400</v>
      </c>
      <c t="n" s="6" r="C5">
        <v>40000</v>
      </c>
    </row>
    <row spans="1:3" r="6">
      <c t="s" s="4" r="A6">
        <v>33</v>
      </c>
      <c t="n" s="6" r="B6">
        <v>100000</v>
      </c>
      <c t="n" s="6" r="C6">
        <v>0</v>
      </c>
    </row>
    <row spans="1:3" r="7">
      <c t="s" s="4" r="A7">
        <v>34</v>
      </c>
      <c t="n" s="6" r="B7">
        <v>65486</v>
      </c>
      <c t="n" s="6" r="C7">
        <v>38721</v>
      </c>
    </row>
    <row spans="1:3" r="8">
      <c t="s" s="4" r="A8">
        <v>35</v>
      </c>
      <c t="n" s="6" r="B8">
        <v>250790</v>
      </c>
      <c t="n" s="6" r="C8">
        <v>424606</v>
      </c>
    </row>
    <row spans="1:3" r="9">
      <c t="s" s="3" r="A9">
        <v>36</v>
      </c>
    </row>
    <row spans="1:3" r="10">
      <c t="s" s="4" r="A10">
        <v>37</v>
      </c>
      <c t="n" s="6" r="B10">
        <v>39853</v>
      </c>
      <c t="n" s="6" r="C10">
        <v>48119</v>
      </c>
    </row>
    <row spans="1:3" r="11">
      <c t="s" s="4" r="A11">
        <v>38</v>
      </c>
      <c t="n" s="6" r="B11">
        <v>3974</v>
      </c>
      <c t="n" s="6" r="C11">
        <v>4240</v>
      </c>
    </row>
    <row spans="1:3" r="12">
      <c t="s" s="4" r="A12">
        <v>39</v>
      </c>
      <c t="n" s="6" r="B12">
        <v>43827</v>
      </c>
      <c t="n" s="6" r="C12">
        <v>52359</v>
      </c>
    </row>
    <row spans="1:3" r="13">
      <c t="s" s="4" r="A13">
        <v>40</v>
      </c>
      <c t="n" s="6" r="B13">
        <v>294617</v>
      </c>
      <c t="n" s="6" r="C13">
        <v>476965</v>
      </c>
    </row>
    <row spans="1:3" r="14">
      <c t="s" s="3" r="A14">
        <v>41</v>
      </c>
    </row>
    <row spans="1:3" r="15">
      <c t="s" s="4" r="A15">
        <v>42</v>
      </c>
      <c t="n" s="6" r="B15">
        <v>8999</v>
      </c>
      <c t="n" s="6" r="C15">
        <v>8715</v>
      </c>
    </row>
    <row spans="1:3" r="16">
      <c t="s" s="4" r="A16">
        <v>43</v>
      </c>
      <c t="n" s="6" r="B16">
        <v>487</v>
      </c>
      <c t="n" s="6" r="C16">
        <v>13200</v>
      </c>
    </row>
    <row spans="1:3" r="17">
      <c t="s" s="4" r="A17">
        <v>44</v>
      </c>
      <c t="n" s="6" r="B17">
        <v>9486</v>
      </c>
      <c t="n" s="6" r="C17">
        <v>21915</v>
      </c>
    </row>
    <row spans="1:3" r="18">
      <c t="s" s="4" r="A18">
        <v>45</v>
      </c>
      <c t="n" s="6" r="B18">
        <v>9486</v>
      </c>
      <c t="n" s="6" r="C18">
        <v>21915</v>
      </c>
    </row>
    <row spans="1:3" r="19">
      <c t="s" s="4" r="A19">
        <v>46</v>
      </c>
      <c t="s" s="4" r="B19">
        <v>47</v>
      </c>
      <c t="s" s="4" r="C19">
        <v>47</v>
      </c>
    </row>
    <row spans="1:3" r="20">
      <c t="s" s="3" r="A20">
        <v>48</v>
      </c>
    </row>
    <row spans="1:3" r="21">
      <c t="s" s="4" r="A21">
        <v>49</v>
      </c>
      <c t="n" s="6" r="B21">
        <v>0</v>
      </c>
      <c t="n" s="6" r="C21">
        <v>0</v>
      </c>
    </row>
    <row spans="1:3" r="22">
      <c t="s" s="4" r="A22">
        <v>50</v>
      </c>
      <c t="n" s="6" r="B22">
        <v>10093</v>
      </c>
      <c t="n" s="6" r="C22">
        <v>9973</v>
      </c>
    </row>
    <row spans="1:3" r="23">
      <c t="s" s="4" r="A23">
        <v>51</v>
      </c>
      <c t="n" s="6" r="B23">
        <v>448362</v>
      </c>
      <c t="n" s="6" r="C23">
        <v>399282</v>
      </c>
    </row>
    <row spans="1:3" r="24">
      <c t="s" s="4" r="A24">
        <v>52</v>
      </c>
      <c t="n" s="6" r="B24">
        <v>-15600</v>
      </c>
      <c t="n" s="6" r="C24">
        <v>-10000</v>
      </c>
    </row>
    <row spans="1:3" r="25">
      <c t="s" s="4" r="A25">
        <v>53</v>
      </c>
      <c t="n" s="6" r="B25">
        <v>-157724</v>
      </c>
      <c t="n" s="6" r="C25">
        <v>55795</v>
      </c>
    </row>
    <row spans="1:3" r="26">
      <c t="s" s="4" r="A26">
        <v>54</v>
      </c>
      <c t="n" s="6" r="B26">
        <v>285131</v>
      </c>
      <c t="n" s="6" r="C26">
        <v>455050</v>
      </c>
    </row>
    <row spans="1:3" r="27">
      <c t="s" s="4" r="A27">
        <v>55</v>
      </c>
      <c t="n" s="7" r="B27">
        <v>294617</v>
      </c>
      <c t="n" s="7" r="C27">
        <v>4769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6</v>
      </c>
      <c t="s" s="2" r="B1">
        <v>1</v>
      </c>
    </row>
    <row spans="1:2" r="2">
      <c t="s" s="2" r="B2">
        <v>2</v>
      </c>
    </row>
    <row spans="1:2" r="3">
      <c t="s" s="3" r="A3">
        <v>144</v>
      </c>
    </row>
    <row spans="1:2" r="4">
      <c t="s" s="4" r="A4">
        <v>197</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99</v>
      </c>
      <c t="s" s="2" r="B1">
        <v>2</v>
      </c>
      <c t="s" s="2" r="C1">
        <v>28</v>
      </c>
      <c t="s" s="2" r="D1">
        <v>69</v>
      </c>
      <c t="s" s="2" r="E1">
        <v>200</v>
      </c>
    </row>
    <row spans="1:5" r="2">
      <c t="s" s="3" r="A2">
        <v>121</v>
      </c>
    </row>
    <row spans="1:5" r="3">
      <c t="s" s="4" r="A3">
        <v>30</v>
      </c>
      <c t="n" s="7" r="B3">
        <v>37612</v>
      </c>
      <c t="n" s="7" r="C3">
        <v>262146</v>
      </c>
      <c t="n" s="7" r="D3">
        <v>380321</v>
      </c>
      <c t="n" s="7" r="E3">
        <v>5451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201</v>
      </c>
      <c t="s" s="2" r="B1">
        <v>68</v>
      </c>
      <c t="s" s="2" r="D1">
        <v>1</v>
      </c>
    </row>
    <row spans="1:6" r="2">
      <c t="s" s="2" r="B2">
        <v>2</v>
      </c>
      <c t="s" s="2" r="C2">
        <v>69</v>
      </c>
      <c t="s" s="2" r="D2">
        <v>2</v>
      </c>
      <c t="s" s="2" r="E2">
        <v>69</v>
      </c>
      <c t="s" s="2" r="F2">
        <v>28</v>
      </c>
    </row>
    <row spans="1:6" r="3">
      <c t="s" s="4" r="A3">
        <v>31</v>
      </c>
      <c t="n" s="7" r="B3">
        <v>13292</v>
      </c>
      <c t="n" s="7" r="D3">
        <v>13292</v>
      </c>
      <c t="n" s="7" r="F3">
        <v>83739</v>
      </c>
    </row>
    <row spans="1:6" r="4">
      <c t="s" s="4" r="A4">
        <v>202</v>
      </c>
      <c t="n" s="6" r="B4">
        <v>34400</v>
      </c>
      <c t="n" s="6" r="D4">
        <v>34400</v>
      </c>
      <c t="n" s="6" r="F4">
        <v>40000</v>
      </c>
    </row>
    <row spans="1:6" r="5">
      <c t="s" s="4" r="A5">
        <v>203</v>
      </c>
      <c t="n" s="6" r="B5">
        <v>100000</v>
      </c>
      <c t="n" s="6" r="D5">
        <v>100000</v>
      </c>
      <c t="n" s="6" r="F5">
        <v>0</v>
      </c>
    </row>
    <row spans="1:6" r="6">
      <c t="s" s="4" r="A6">
        <v>104</v>
      </c>
      <c t="n" s="6" r="B6">
        <v>65486</v>
      </c>
      <c t="n" s="6" r="D6">
        <v>65486</v>
      </c>
      <c t="n" s="6" r="F6">
        <v>38721</v>
      </c>
    </row>
    <row spans="1:6" r="7">
      <c t="s" s="4" r="A7">
        <v>42</v>
      </c>
      <c t="n" s="6" r="B7">
        <v>8999</v>
      </c>
      <c t="n" s="6" r="D7">
        <v>8999</v>
      </c>
      <c t="n" s="6" r="F7">
        <v>8715</v>
      </c>
    </row>
    <row spans="1:6" r="8">
      <c t="s" s="4" r="A8">
        <v>204</v>
      </c>
      <c t="n" s="6" r="B8">
        <v>487</v>
      </c>
      <c t="n" s="6" r="D8">
        <v>487</v>
      </c>
      <c t="n" s="7" r="F8">
        <v>13200</v>
      </c>
    </row>
    <row spans="1:6" r="9">
      <c t="s" s="4" r="A9">
        <v>205</v>
      </c>
      <c t="n" s="6" r="B9">
        <v>9180</v>
      </c>
      <c t="n" s="7" r="C9">
        <v>14564</v>
      </c>
      <c t="n" s="6" r="D9">
        <v>21672</v>
      </c>
      <c t="n" s="7" r="E9">
        <v>30829</v>
      </c>
    </row>
    <row spans="1:6" r="10">
      <c t="s" s="4" r="A10">
        <v>101</v>
      </c>
      <c t="n" s="6" r="B10">
        <v>0</v>
      </c>
      <c t="n" s="7" r="C10">
        <v>0</v>
      </c>
      <c t="n" s="7" r="D10">
        <v>49200</v>
      </c>
      <c t="n" s="7" r="E10">
        <v>50000</v>
      </c>
    </row>
    <row spans="1:6" r="11">
      <c t="s" s="4" r="A11">
        <v>206</v>
      </c>
      <c t="n" s="6" r="D11">
        <v>120000</v>
      </c>
      <c t="n" s="6" r="E11">
        <v>50000</v>
      </c>
    </row>
    <row spans="1:6" r="12">
      <c t="s" s="4" r="A12">
        <v>207</v>
      </c>
    </row>
    <row spans="1:6" r="13">
      <c t="s" s="4" r="A13">
        <v>104</v>
      </c>
      <c t="n" s="6" r="B13">
        <v>63678</v>
      </c>
      <c t="n" s="7" r="D13">
        <v>63678</v>
      </c>
    </row>
    <row spans="1:6" r="14">
      <c t="s" s="4" r="A14">
        <v>208</v>
      </c>
    </row>
    <row spans="1:6" r="15">
      <c t="s" s="4" r="A15">
        <v>104</v>
      </c>
      <c t="n" s="7" r="B15">
        <v>1808</v>
      </c>
      <c t="n" s="7" r="D15">
        <v>180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7"/>
  </cols>
  <sheetData>
    <row spans="1:2" r="1">
      <c t="s" s="1" r="A1">
        <v>209</v>
      </c>
      <c t="s" s="2" r="B1">
        <v>1</v>
      </c>
    </row>
    <row spans="1:2" r="2">
      <c t="s" s="2" r="B2">
        <v>210</v>
      </c>
    </row>
    <row spans="1:2" r="3">
      <c t="s" s="4" r="A3">
        <v>211</v>
      </c>
      <c t="n" s="6" r="B3">
        <v>120000</v>
      </c>
    </row>
    <row spans="1:2" r="4">
      <c t="s" s="4" r="A4">
        <v>212</v>
      </c>
      <c t="n" s="7" r="B4">
        <v>49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13</v>
      </c>
      <c t="s" s="2" r="B1">
        <v>2</v>
      </c>
      <c t="s" s="2" r="C1">
        <v>28</v>
      </c>
    </row>
    <row spans="1:3" r="2">
      <c t="s" s="3" r="A2">
        <v>140</v>
      </c>
    </row>
    <row spans="1:3" r="3">
      <c t="s" s="4" r="A3">
        <v>214</v>
      </c>
      <c t="n" s="7" r="B3">
        <v>11526</v>
      </c>
      <c t="n" s="7" r="C3">
        <v>11526</v>
      </c>
    </row>
    <row spans="1:3" r="4">
      <c t="s" s="4" r="A4">
        <v>215</v>
      </c>
      <c t="n" s="6" r="B4">
        <v>42681</v>
      </c>
      <c t="n" s="6" r="C4">
        <v>42681</v>
      </c>
    </row>
    <row spans="1:3" r="5">
      <c t="s" s="4" r="A5">
        <v>216</v>
      </c>
      <c t="n" s="6" r="B5">
        <v>54207</v>
      </c>
      <c t="n" s="6" r="C5">
        <v>54207</v>
      </c>
    </row>
    <row spans="1:3" r="6">
      <c t="s" s="4" r="A6">
        <v>217</v>
      </c>
      <c t="n" s="6" r="B6">
        <v>-14354</v>
      </c>
      <c t="n" s="6" r="C6">
        <v>-6088</v>
      </c>
    </row>
    <row spans="1:3" r="7">
      <c t="s" s="4" r="A7">
        <v>37</v>
      </c>
      <c t="n" s="7" r="B7">
        <v>39853</v>
      </c>
      <c t="n" s="7" r="C7">
        <v>4811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18"/>
  </cols>
  <sheetData>
    <row spans="1:2" r="1">
      <c t="s" s="1" r="A1">
        <v>218</v>
      </c>
      <c t="s" s="2" r="B1">
        <v>1</v>
      </c>
    </row>
    <row spans="1:2" r="2">
      <c t="s" s="2" r="B2">
        <v>2</v>
      </c>
    </row>
    <row spans="1:2" r="3">
      <c t="s" s="4" r="A3">
        <v>219</v>
      </c>
    </row>
    <row spans="1:2" r="4">
      <c t="s" s="4" r="A4">
        <v>220</v>
      </c>
      <c t="s" s="4" r="B4">
        <v>221</v>
      </c>
    </row>
    <row spans="1:2" r="5">
      <c t="s" s="4" r="A5">
        <v>215</v>
      </c>
    </row>
    <row spans="1:2" r="6">
      <c t="s" s="4" r="A6">
        <v>220</v>
      </c>
      <c t="s" s="4" r="B6">
        <v>221</v>
      </c>
    </row>
    <row spans="1:2" r="7">
      <c t="s" s="4" r="A7">
        <v>222</v>
      </c>
    </row>
    <row spans="1:2" r="8">
      <c t="s" s="4" r="A8">
        <v>220</v>
      </c>
      <c t="s" s="4" r="B8">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224</v>
      </c>
      <c t="s" s="2" r="B1">
        <v>1</v>
      </c>
    </row>
    <row spans="1:3" r="2">
      <c t="s" s="2" r="B2">
        <v>2</v>
      </c>
      <c t="s" s="2" r="C2">
        <v>69</v>
      </c>
    </row>
    <row spans="1:3" r="3">
      <c t="s" s="3" r="A3">
        <v>140</v>
      </c>
    </row>
    <row spans="1:3" r="4">
      <c t="s" s="4" r="A4">
        <v>225</v>
      </c>
      <c t="n" s="7" r="B4">
        <v>8266</v>
      </c>
      <c t="n" s="7" r="C4">
        <v>26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26</v>
      </c>
      <c t="s" s="2" r="B1">
        <v>2</v>
      </c>
      <c t="s" s="2" r="C1">
        <v>28</v>
      </c>
    </row>
    <row spans="1:3" r="2">
      <c t="s" s="3" r="A2">
        <v>144</v>
      </c>
    </row>
    <row spans="1:3" r="3">
      <c t="s" s="4" r="A3">
        <v>227</v>
      </c>
      <c t="n" s="7" r="B3">
        <v>5300</v>
      </c>
      <c t="n" s="7" r="C3">
        <v>5300</v>
      </c>
    </row>
    <row spans="1:3" r="4">
      <c t="s" s="4" r="A4">
        <v>228</v>
      </c>
      <c t="n" s="6" r="B4">
        <v>-1326</v>
      </c>
      <c t="n" s="6" r="C4">
        <v>-1060</v>
      </c>
    </row>
    <row spans="1:3" r="5">
      <c t="s" s="4" r="A5">
        <v>229</v>
      </c>
      <c t="n" s="7" r="B5">
        <v>3974</v>
      </c>
      <c t="n" s="7" r="C5">
        <v>424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230</v>
      </c>
      <c t="s" s="2" r="B1">
        <v>1</v>
      </c>
    </row>
    <row spans="1:3" r="2">
      <c t="s" s="2" r="B2">
        <v>2</v>
      </c>
      <c t="s" s="2" r="C2">
        <v>69</v>
      </c>
    </row>
    <row spans="1:3" r="3">
      <c t="s" s="3" r="A3">
        <v>144</v>
      </c>
    </row>
    <row spans="1:3" r="4">
      <c t="s" s="4" r="A4">
        <v>231</v>
      </c>
      <c t="n" s="7" r="B4">
        <v>133</v>
      </c>
      <c t="n" s="7" r="C4">
        <v>1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232</v>
      </c>
      <c t="s" s="2" r="B1">
        <v>68</v>
      </c>
      <c t="s" s="2" r="D1">
        <v>1</v>
      </c>
    </row>
    <row spans="1:5" r="2">
      <c t="s" s="2" r="B2">
        <v>2</v>
      </c>
      <c t="s" s="2" r="C2">
        <v>69</v>
      </c>
      <c t="s" s="2" r="D2">
        <v>2</v>
      </c>
      <c t="s" s="2" r="E2">
        <v>69</v>
      </c>
    </row>
    <row spans="1:5" r="3">
      <c t="s" s="3" r="A3">
        <v>87</v>
      </c>
    </row>
    <row spans="1:5" r="4">
      <c t="s" s="4" r="A4">
        <v>233</v>
      </c>
      <c t="s" s="4" r="B4">
        <v>89</v>
      </c>
      <c t="s" s="4" r="C4">
        <v>90</v>
      </c>
      <c t="s" s="4" r="D4">
        <v>91</v>
      </c>
      <c t="s" s="4" r="E4">
        <v>9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6</v>
      </c>
      <c t="s" s="2" r="B1">
        <v>2</v>
      </c>
      <c t="s" s="2" r="C1">
        <v>28</v>
      </c>
    </row>
    <row spans="1:3" r="2">
      <c t="s" s="3" r="A2">
        <v>57</v>
      </c>
    </row>
    <row spans="1:3" r="3">
      <c t="s" s="4" r="A3">
        <v>58</v>
      </c>
      <c t="n" s="6" r="B3">
        <v>10000000</v>
      </c>
      <c t="n" s="6" r="C3">
        <v>10000000</v>
      </c>
    </row>
    <row spans="1:3" r="4">
      <c t="s" s="4" r="A4">
        <v>59</v>
      </c>
      <c t="n" s="8" r="B4">
        <v>0.001</v>
      </c>
      <c t="s" s="4" r="C4">
        <v>60</v>
      </c>
    </row>
    <row spans="1:3" r="5">
      <c t="s" s="4" r="A5">
        <v>61</v>
      </c>
      <c t="n" s="6" r="B5">
        <v>0</v>
      </c>
      <c t="n" s="6" r="C5">
        <v>0</v>
      </c>
    </row>
    <row spans="1:3" r="6">
      <c t="s" s="4" r="A6">
        <v>62</v>
      </c>
      <c t="n" s="6" r="B6">
        <v>0</v>
      </c>
      <c t="n" s="6" r="C6">
        <v>0</v>
      </c>
    </row>
    <row spans="1:3" r="7">
      <c t="s" s="4" r="A7">
        <v>63</v>
      </c>
      <c t="n" s="6" r="B7">
        <v>90000000</v>
      </c>
      <c t="n" s="6" r="C7">
        <v>90000000</v>
      </c>
    </row>
    <row spans="1:3" r="8">
      <c t="s" s="4" r="A8">
        <v>64</v>
      </c>
      <c t="n" s="8" r="B8">
        <v>0.001</v>
      </c>
      <c t="s" s="4" r="C8">
        <v>60</v>
      </c>
    </row>
    <row spans="1:3" r="9">
      <c t="s" s="4" r="A9">
        <v>65</v>
      </c>
      <c t="n" s="6" r="B9">
        <v>10092500</v>
      </c>
      <c t="n" s="6" r="C9">
        <v>9972500</v>
      </c>
    </row>
    <row spans="1:3" r="10">
      <c t="s" s="4" r="A10">
        <v>66</v>
      </c>
      <c t="n" s="6" r="B10">
        <v>10092500</v>
      </c>
      <c t="n" s="6" r="C10">
        <v>997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234</v>
      </c>
      <c t="s" s="2" r="B1">
        <v>235</v>
      </c>
    </row>
    <row spans="1:3" r="2">
      <c t="s" s="2" r="B2">
        <v>28</v>
      </c>
      <c t="s" s="2" r="C2">
        <v>200</v>
      </c>
    </row>
    <row spans="1:3" r="3">
      <c t="s" s="4" r="A3">
        <v>236</v>
      </c>
    </row>
    <row spans="1:3" r="4">
      <c t="s" s="4" r="A4">
        <v>237</v>
      </c>
      <c t="n" s="7" r="B4">
        <v>9744</v>
      </c>
      <c t="n" s="7" r="C4">
        <v>2418</v>
      </c>
    </row>
    <row spans="1:3" r="5">
      <c t="s" s="4" r="A5">
        <v>238</v>
      </c>
      <c t="n" s="6" r="B5">
        <v>2418</v>
      </c>
    </row>
    <row spans="1:3" r="6">
      <c t="s" s="4" r="A6">
        <v>239</v>
      </c>
    </row>
    <row spans="1:3" r="7">
      <c t="s" s="4" r="A7">
        <v>237</v>
      </c>
      <c t="n" s="6" r="B7">
        <v>2731</v>
      </c>
    </row>
    <row spans="1:3" r="8">
      <c t="s" s="4" r="A8">
        <v>238</v>
      </c>
      <c t="n" s="7" r="B8">
        <v>27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142986</v>
      </c>
      <c t="n" s="7" r="C4">
        <v>234699</v>
      </c>
      <c t="n" s="7" r="D4">
        <v>337221</v>
      </c>
      <c t="n" s="7" r="E4">
        <v>334699</v>
      </c>
    </row>
    <row spans="1:5" r="5">
      <c t="s" s="4" r="A5">
        <v>72</v>
      </c>
      <c t="n" s="6" r="B5">
        <v>6780</v>
      </c>
      <c t="n" s="6" r="C5">
        <v>16867</v>
      </c>
      <c t="n" s="6" r="D5">
        <v>12160</v>
      </c>
      <c t="n" s="6" r="E5">
        <v>24942</v>
      </c>
    </row>
    <row spans="1:5" r="6">
      <c t="s" s="4" r="A6">
        <v>73</v>
      </c>
      <c t="n" s="6" r="B6">
        <v>149766</v>
      </c>
      <c t="n" s="6" r="C6">
        <v>251566</v>
      </c>
      <c t="n" s="6" r="D6">
        <v>349381</v>
      </c>
      <c t="n" s="6" r="E6">
        <v>359641</v>
      </c>
    </row>
    <row spans="1:5" r="7">
      <c t="s" s="4" r="A7">
        <v>74</v>
      </c>
      <c t="n" s="6" r="B7">
        <v>44177</v>
      </c>
      <c t="n" s="6" r="C7">
        <v>58500</v>
      </c>
      <c t="n" s="6" r="D7">
        <v>181618</v>
      </c>
      <c t="n" s="6" r="E7">
        <v>87500</v>
      </c>
    </row>
    <row spans="1:5" r="8">
      <c t="s" s="4" r="A8">
        <v>75</v>
      </c>
      <c t="n" s="6" r="B8">
        <v>105589</v>
      </c>
      <c t="n" s="6" r="C8">
        <v>193066</v>
      </c>
      <c t="n" s="6" r="D8">
        <v>167763</v>
      </c>
      <c t="n" s="6" r="E8">
        <v>272141</v>
      </c>
    </row>
    <row spans="1:5" r="9">
      <c t="s" s="3" r="A9">
        <v>76</v>
      </c>
    </row>
    <row spans="1:5" r="10">
      <c t="s" s="4" r="A10">
        <v>77</v>
      </c>
      <c t="n" s="6" r="B10">
        <v>197879</v>
      </c>
      <c t="n" s="6" r="C10">
        <v>118907</v>
      </c>
      <c t="n" s="6" r="D10">
        <v>312217</v>
      </c>
      <c t="n" s="6" r="E10">
        <v>102275</v>
      </c>
    </row>
    <row spans="1:5" r="11">
      <c t="s" s="4" r="A11">
        <v>78</v>
      </c>
      <c t="n" s="6" r="B11">
        <v>0</v>
      </c>
      <c t="n" s="6" r="C11">
        <v>0</v>
      </c>
      <c t="n" s="6" r="D11">
        <v>49200</v>
      </c>
      <c t="n" s="6" r="E11">
        <v>50000</v>
      </c>
    </row>
    <row spans="1:5" r="12">
      <c t="s" s="4" r="A12">
        <v>79</v>
      </c>
      <c t="n" s="6" r="B12">
        <v>9180</v>
      </c>
      <c t="n" s="6" r="C12">
        <v>14564</v>
      </c>
      <c t="n" s="6" r="D12">
        <v>21672</v>
      </c>
      <c t="n" s="6" r="E12">
        <v>30829</v>
      </c>
    </row>
    <row spans="1:5" r="13">
      <c t="s" s="4" r="A13">
        <v>80</v>
      </c>
      <c t="n" s="6" r="B13">
        <v>207059</v>
      </c>
      <c t="n" s="6" r="C13">
        <v>133471</v>
      </c>
      <c t="n" s="6" r="D13">
        <v>383089</v>
      </c>
      <c t="n" s="6" r="E13">
        <v>183104</v>
      </c>
    </row>
    <row spans="1:5" r="14">
      <c t="s" s="4" r="A14">
        <v>81</v>
      </c>
      <c t="n" s="6" r="B14">
        <v>-101470</v>
      </c>
      <c t="n" s="6" r="C14">
        <v>59595</v>
      </c>
      <c t="n" s="6" r="D14">
        <v>-215326</v>
      </c>
      <c t="n" s="6" r="E14">
        <v>89037</v>
      </c>
    </row>
    <row spans="1:5" r="15">
      <c t="s" s="3" r="A15">
        <v>82</v>
      </c>
    </row>
    <row spans="1:5" r="16">
      <c t="s" s="4" r="A16">
        <v>83</v>
      </c>
      <c t="n" s="6" r="B16">
        <v>-1808</v>
      </c>
      <c t="n" s="6" r="C16">
        <v>-1250</v>
      </c>
      <c t="n" s="6" r="D16">
        <v>-1808</v>
      </c>
      <c t="n" s="6" r="E16">
        <v>-8071</v>
      </c>
    </row>
    <row spans="1:5" r="17">
      <c t="s" s="4" r="A17">
        <v>84</v>
      </c>
      <c t="n" s="6" r="B17">
        <v>0</v>
      </c>
      <c t="n" s="6" r="C17">
        <v>0</v>
      </c>
      <c t="n" s="6" r="D17">
        <v>0</v>
      </c>
      <c t="n" s="6" r="E17">
        <v>14423</v>
      </c>
    </row>
    <row spans="1:5" r="18">
      <c t="s" s="4" r="A18">
        <v>85</v>
      </c>
      <c t="n" s="6" r="B18">
        <v>-1808</v>
      </c>
      <c t="n" s="6" r="C18">
        <v>-1250</v>
      </c>
      <c t="n" s="6" r="D18">
        <v>-1808</v>
      </c>
      <c t="n" s="6" r="E18">
        <v>6352</v>
      </c>
    </row>
    <row spans="1:5" r="19">
      <c t="s" s="4" r="A19">
        <v>86</v>
      </c>
      <c t="n" s="7" r="B19">
        <v>-99662</v>
      </c>
      <c t="n" s="7" r="C19">
        <v>60845</v>
      </c>
      <c t="n" s="7" r="D19">
        <v>-213518</v>
      </c>
      <c t="n" s="7" r="E19">
        <v>82685</v>
      </c>
    </row>
    <row spans="1:5" r="20">
      <c t="s" s="3" r="A20">
        <v>87</v>
      </c>
    </row>
    <row spans="1:5" r="21">
      <c t="s" s="4" r="A21">
        <v>88</v>
      </c>
      <c t="s" s="4" r="B21">
        <v>89</v>
      </c>
      <c t="s" s="4" r="C21">
        <v>90</v>
      </c>
      <c t="s" s="4" r="D21">
        <v>91</v>
      </c>
      <c t="s" s="4" r="E21">
        <v>90</v>
      </c>
    </row>
    <row spans="1:5" r="22">
      <c t="s" s="4" r="A22">
        <v>92</v>
      </c>
      <c t="n" s="6" r="B22">
        <v>10092500</v>
      </c>
      <c t="n" s="6" r="C22">
        <v>9850000</v>
      </c>
      <c t="n" s="6" r="D22">
        <v>10031875</v>
      </c>
      <c t="n" s="6" r="E22">
        <v>9850000</v>
      </c>
    </row>
    <row spans="1:5" r="23">
      <c t="s" s="3" r="A23">
        <v>93</v>
      </c>
    </row>
    <row spans="1:5" r="24">
      <c t="s" s="4" r="A24">
        <v>94</v>
      </c>
      <c t="n" s="7" r="B24">
        <v>-16000</v>
      </c>
      <c t="n" s="7" r="C24">
        <v>0</v>
      </c>
      <c t="n" s="7" r="D24">
        <v>-5600</v>
      </c>
      <c t="n" s="7" r="E24">
        <v>0</v>
      </c>
    </row>
    <row spans="1:5" r="25">
      <c t="s" s="4" r="A25">
        <v>95</v>
      </c>
      <c t="n" s="6" r="B25">
        <v>-16000</v>
      </c>
      <c t="n" s="6" r="C25">
        <v>0</v>
      </c>
      <c t="n" s="6" r="D25">
        <v>-5600</v>
      </c>
      <c t="n" s="6" r="E25">
        <v>0</v>
      </c>
    </row>
    <row spans="1:5" r="26">
      <c t="s" s="4" r="A26">
        <v>96</v>
      </c>
      <c t="n" s="7" r="B26">
        <v>-115662</v>
      </c>
      <c t="n" s="7" r="C26">
        <v>60845</v>
      </c>
      <c t="n" s="7" r="D26">
        <v>-219118</v>
      </c>
      <c t="n" s="7" r="E26">
        <v>826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69</v>
      </c>
    </row>
    <row spans="1:3" r="3">
      <c t="s" s="3" r="A3">
        <v>98</v>
      </c>
    </row>
    <row spans="1:3" r="4">
      <c t="s" s="4" r="A4">
        <v>99</v>
      </c>
      <c t="n" s="7" r="B4">
        <v>-213518</v>
      </c>
      <c t="n" s="7" r="C4">
        <v>82685</v>
      </c>
    </row>
    <row spans="1:3" r="5">
      <c t="s" s="3" r="A5">
        <v>100</v>
      </c>
    </row>
    <row spans="1:3" r="6">
      <c t="s" s="4" r="A6">
        <v>101</v>
      </c>
      <c t="n" s="6" r="B6">
        <v>49200</v>
      </c>
      <c t="n" s="6" r="C6">
        <v>50000</v>
      </c>
    </row>
    <row spans="1:3" r="7">
      <c t="s" s="4" r="A7">
        <v>102</v>
      </c>
      <c t="n" s="6" r="B7">
        <v>8531</v>
      </c>
      <c t="n" s="6" r="C7">
        <v>548</v>
      </c>
    </row>
    <row spans="1:3" r="8">
      <c t="s" s="3" r="A8">
        <v>103</v>
      </c>
    </row>
    <row spans="1:3" r="9">
      <c t="s" s="4" r="A9">
        <v>33</v>
      </c>
      <c t="n" s="6" r="B9">
        <v>-100000</v>
      </c>
      <c t="n" s="6" r="C9">
        <v>0</v>
      </c>
    </row>
    <row spans="1:3" r="10">
      <c t="s" s="4" r="A10">
        <v>31</v>
      </c>
      <c t="n" s="6" r="B10">
        <v>70447</v>
      </c>
      <c t="n" s="6" r="C10">
        <v>0</v>
      </c>
    </row>
    <row spans="1:3" r="11">
      <c t="s" s="4" r="A11">
        <v>104</v>
      </c>
      <c t="n" s="6" r="B11">
        <v>-26765</v>
      </c>
      <c t="n" s="6" r="C11">
        <v>-51249</v>
      </c>
    </row>
    <row spans="1:3" r="12">
      <c t="s" s="4" r="A12">
        <v>105</v>
      </c>
      <c t="n" s="6" r="B12">
        <v>-12429</v>
      </c>
      <c t="n" s="6" r="C12">
        <v>-5836</v>
      </c>
    </row>
    <row spans="1:3" r="13">
      <c t="s" s="4" r="A13">
        <v>106</v>
      </c>
      <c t="n" s="6" r="B13">
        <v>-224534</v>
      </c>
      <c t="n" s="6" r="C13">
        <v>76148</v>
      </c>
    </row>
    <row spans="1:3" r="14">
      <c t="s" s="3" r="A14">
        <v>107</v>
      </c>
    </row>
    <row spans="1:3" r="15">
      <c t="s" s="4" r="A15">
        <v>108</v>
      </c>
      <c t="n" s="6" r="B15">
        <v>0</v>
      </c>
      <c t="n" s="6" r="C15">
        <v>-13460</v>
      </c>
    </row>
    <row spans="1:3" r="16">
      <c t="s" s="4" r="A16">
        <v>109</v>
      </c>
      <c t="n" s="6" r="B16">
        <v>0</v>
      </c>
      <c t="n" s="6" r="C16">
        <v>253123</v>
      </c>
    </row>
    <row spans="1:3" r="17">
      <c t="s" s="4" r="A17">
        <v>110</v>
      </c>
      <c t="n" s="6" r="B17">
        <v>0</v>
      </c>
      <c t="n" s="6" r="C17">
        <v>239663</v>
      </c>
    </row>
    <row spans="1:3" r="18">
      <c t="s" s="3" r="A18">
        <v>111</v>
      </c>
    </row>
    <row spans="1:3" r="19">
      <c t="s" s="4" r="A19">
        <v>112</v>
      </c>
      <c t="n" s="6" r="B19">
        <v>0</v>
      </c>
      <c t="n" s="6" r="C19">
        <v>10000</v>
      </c>
    </row>
    <row spans="1:3" r="20">
      <c t="s" s="4" r="A20">
        <v>113</v>
      </c>
      <c t="n" s="6" r="B20">
        <v>0</v>
      </c>
      <c t="n" s="6" r="C20">
        <v>10000</v>
      </c>
    </row>
    <row spans="1:3" r="21">
      <c t="s" s="4" r="A21">
        <v>114</v>
      </c>
      <c t="n" s="6" r="B21">
        <v>-224534</v>
      </c>
      <c t="n" s="6" r="C21">
        <v>325811</v>
      </c>
    </row>
    <row spans="1:3" r="22">
      <c t="s" s="4" r="A22">
        <v>115</v>
      </c>
      <c t="n" s="6" r="B22">
        <v>262146</v>
      </c>
      <c t="n" s="6" r="C22">
        <v>54510</v>
      </c>
    </row>
    <row spans="1:3" r="23">
      <c t="s" s="4" r="A23">
        <v>116</v>
      </c>
      <c t="n" s="6" r="B23">
        <v>37612</v>
      </c>
      <c t="n" s="6" r="C23">
        <v>380321</v>
      </c>
    </row>
    <row spans="1:3" r="24">
      <c t="s" s="3" r="A24">
        <v>117</v>
      </c>
    </row>
    <row spans="1:3" r="25">
      <c t="s" s="4" r="A25">
        <v>118</v>
      </c>
      <c t="n" s="6" r="B25">
        <v>0</v>
      </c>
      <c t="n" s="6" r="C25">
        <v>0</v>
      </c>
    </row>
    <row spans="1:3" r="26">
      <c t="s" s="4" r="A26">
        <v>119</v>
      </c>
      <c t="n" s="7" r="B26">
        <v>0</v>
      </c>
      <c t="n" s="7" r="C2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21</v>
      </c>
    </row>
    <row spans="1:2" r="4">
      <c t="s" s="4" r="A4">
        <v>125</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 (Unaudited)</vt:lpstr>
      <vt:lpstr>Balance Sheets (Unaudited) (Par</vt:lpstr>
      <vt:lpstr>Statement of Comprehensive (Los</vt:lpstr>
      <vt:lpstr>Statement of Cash Flows (Unaudi</vt:lpstr>
      <vt:lpstr>Organization and Nature of Oper</vt:lpstr>
      <vt:lpstr>1. Liquidity and Capital Resour</vt:lpstr>
      <vt:lpstr>2. Critical Accounting Policies</vt:lpstr>
      <vt:lpstr>3. Recent Accounting Pronouncem</vt:lpstr>
      <vt:lpstr>4. Stockholders' Equity</vt:lpstr>
      <vt:lpstr>5. Property and Equipment</vt:lpstr>
      <vt:lpstr>6. Intangible Asset</vt:lpstr>
      <vt:lpstr>7. Related Party Transactions</vt:lpstr>
      <vt:lpstr>8. Net Income (Loss) per Share</vt:lpstr>
      <vt:lpstr>9. Commitments and Concentratio</vt:lpstr>
      <vt:lpstr>10. Tax Provision</vt:lpstr>
      <vt:lpstr>11. Subsequent Event</vt:lpstr>
      <vt:lpstr>2. Summary of Significant Accou</vt:lpstr>
      <vt:lpstr>5. Property and Equipment (Tabl</vt:lpstr>
      <vt:lpstr>6. Intangible Asset (Tables)</vt:lpstr>
      <vt:lpstr>1. Liquidity and Capital Reso21</vt:lpstr>
      <vt:lpstr>2. Critical Accounting Polici22</vt:lpstr>
      <vt:lpstr>4. Stockholders' Equity (Detail</vt:lpstr>
      <vt:lpstr>5. Property and Equipment (Deta</vt:lpstr>
      <vt:lpstr>5. Property and Equpment (Detai</vt:lpstr>
      <vt:lpstr>5. Property and Equipment (De26</vt:lpstr>
      <vt:lpstr>6. Intangible Asset (Details)</vt:lpstr>
      <vt:lpstr>6. Intangible Asset (Details Na</vt:lpstr>
      <vt:lpstr>8. Net Income (Loss) per Share </vt:lpstr>
      <vt:lpstr>10. Tax Provision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4:21:39Z</dcterms:created>
  <dcterms:modified xmlns:dcterms="http://purl.org/dc/terms/" xmlns:xsi="http://www.w3.org/2001/XMLSchema-instance" xsi:type="dcterms:W3CDTF">2016-08-15T14:21:39Z</dcterms:modified>
  <dc:title xmlns:dc="http://purl.org/dc/elements/1.1/">Untitled</dc:title>
  <dc:description xmlns:dc="http://purl.org/dc/elements/1.1/"/>
  <dc:subject xmlns:dc="http://purl.org/dc/elements/1.1/"/>
  <cp:keywords/>
  <cp:category/>
</cp:coreProperties>
</file>